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Document Period End Date</t>
  </si>
  <si>
    <t>dei_DocumentPeriodEndDate</t>
  </si>
  <si>
    <t>Dec. 31,
		2017</t>
  </si>
  <si>
    <t>Registrant Name</t>
  </si>
  <si>
    <t>dei_EntityRegistrantName</t>
  </si>
  <si>
    <t>JPMORGAN INSURANCE TRUST</t>
  </si>
  <si>
    <t>Central Index Key</t>
  </si>
  <si>
    <t>dei_EntityCentralIndexKey</t>
  </si>
  <si>
    <t>Amendment Flag</t>
  </si>
  <si>
    <t>dei_AmendmentFlag</t>
  </si>
  <si>
    <t>false</t>
  </si>
  <si>
    <t>Document Creation Date</t>
  </si>
  <si>
    <t>dei_DocumentCreationDate</t>
  </si>
  <si>
    <t>Aug. 23,
		2018</t>
  </si>
  <si>
    <t>Document Effective Date</t>
  </si>
  <si>
    <t>dei_DocumentEffectiveDate</t>
  </si>
  <si>
    <t>Prospectus Date</t>
  </si>
  <si>
    <t>rr_ProspectusDate</t>
  </si>
  <si>
    <t>May 1,
		2018</t>
  </si>
  <si>
    <t>May 01, 2018</t>
  </si>
  <si>
    <t xml:space="preserve">J.P. MORGAN INSURANCE TRUST JPMorgan Insurance Trust Global Allocation Portfolio JPMorgan Insurance Trust Income Builder Portfolio (All Share Classes) (each, a series of JPMorgan Insurance Trust) (each, a “Portfolio” and collectively, the “Portfolios”) Supplement dated August 23, 2018 to the Summary Prospectuses, Prospectuses and Statement of Additional Information dated May 1, 2018, as supplemented Investment in J.P. Morgan ETFs. Changes to the Portfolios’ Main Investment Strategies: Changes to the Portfolios’ Main Investment Risks: In addition, the Adviser’s authority to allocate investments among J.P. Morgan Funds and unaffiliated passive ETFs creates conflicts of interest. For example, investing in J.P. Morgan Funds could cause the Portfolio to incur higher fees and will cause the Adviser and/or its affiliates to receive greater compensation, increase assets under management or support particular investment strategies or J.P. Morgan Funds. INVESTORS SHOULD RETAIN THIS SUPPLEMENT WITH THE SUMMARY PROSPECTUSES, PROSPECTUSES AND STATEMENT OF ADDITIONAL INFORMATION FOR FUTURE REFERENCE </t>
  </si>
  <si>
    <t>Supplement [Text Block]</t>
  </si>
  <si>
    <t>jpmit_SupplementTextBlock</t>
  </si>
  <si>
    <t>JPMorgan Insurance Trust Global Allocation Portfolio</t>
  </si>
  <si>
    <t xml:space="preserve">J.P. MORGAN INSURANCE TRUST JPMorgan Insurance Trust Global Allocation Portfolio (All Share Classes) (each, a series of JPMorgan Insurance Trust) (each, a “Portfolio” and collectively, the “Portfolios”) Supplement dated August 23, 2018 to the Summary Prospectuses, Prospectuses and Statement of Additional Information dated May 1, 2018, as supplemented Investment in J.P. Morgan ETFs. Changes to the Portfolios’ Main Investment Strategies: Changes to the Portfolios’ Main Investment Risks: In addition, the Adviser’s authority to allocate investments among J.P. Morgan Funds and unaffiliated passive ETFs creates conflicts of interest. For example, investing in J.P. Morgan Funds could cause the Portfolio to incur higher fees and will cause the Adviser and/or its affiliates to receive greater compensation, increase assets under management or support particular investment strategies or J.P. Morgan Funds. INVESTORS SHOULD RETAIN THIS SUPPLEMENT WITH THE SUMMARY PROSPECTUSES, PROSPECTUSES AND STATEMENT OF ADDITIONAL INFORMATION FOR FUTURE REFERENCE </t>
  </si>
  <si>
    <t>JPMorgan Insurance Trust Income Builder Portfolio</t>
  </si>
  <si>
    <t xml:space="preserve">J.P. MORGAN INSURANCE TRUST JPMorgan Insurance Trust Income Builder Portfolio (All Share Classes) (each, a series of JPMorgan Insurance Trust) (each, a “Portfolio” and collectively, the “Portfolios”) Supplement dated August 23, 2018 to the Summary Prospectuses, Prospectuses and Statement of Additional Information dated May 1, 2018, as supplemented Investment in J.P. Morgan ETFs. Changes to the Portfolios’ Main Investment Strategies: Changes to the Portfolios’ Main Investment Risks: In addition, the Adviser’s authority to allocate investments among J.P. Morgan Funds and unaffiliated passive ETFs creates conflicts of interest. For example, investing in J.P. Morgan Funds could cause the Portfolio to incur higher fees and will cause the Adviser and/or its affiliates to receive greater compensation, increase assets under management or support particular investment strategies or J.P. Morgan Funds. INVESTORS SHOULD RETAIN THIS SUPPLEMENT WITH THE SUMMARY PROSPECTUSES, PROSPECTUSES AND STATEMENT OF ADDITIONAL INFORMATION FOR FUTURE REFERENCE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5"/>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909221</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5"/>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07T12:48:01Z</dcterms:created>
  <dcterms:modified xmlns:dcterms="http://purl.org/dc/terms/" xmlns:xsi="http://www.w3.org/2001/XMLSchema-instance" xsi:type="dcterms:W3CDTF">2018-09-07T12:48:01Z</dcterms:modified>
</cp:coreProperties>
</file>